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Related Party Transactions Disc" sheetId="5" state="visible" r:id="rId5"/>
    <sheet xmlns:r="http://schemas.openxmlformats.org/officeDocument/2006/relationships" name="Stockholders' Equity Note Discl" sheetId="6" state="visible" r:id="rId6"/>
    <sheet xmlns:r="http://schemas.openxmlformats.org/officeDocument/2006/relationships" name="Substantial Doubt about Going C" sheetId="7" state="visible" r:id="rId7"/>
    <sheet xmlns:r="http://schemas.openxmlformats.org/officeDocument/2006/relationships" name="Commitments and Contingencies D" sheetId="8" state="visible" r:id="rId8"/>
    <sheet xmlns:r="http://schemas.openxmlformats.org/officeDocument/2006/relationships" name="Equity Method Investments and J" sheetId="9" state="visible" r:id="rId9"/>
    <sheet xmlns:r="http://schemas.openxmlformats.org/officeDocument/2006/relationships" name="Debt Disclosure" sheetId="10" state="visible" r:id="rId10"/>
    <sheet xmlns:r="http://schemas.openxmlformats.org/officeDocument/2006/relationships" name="Subsequent Events" sheetId="11" state="visible" r:id="rId11"/>
  </sheets>
  <definedNames/>
  <calcPr calcId="124519" fullCalcOnLoad="1"/>
</workbook>
</file>

<file path=xl/sharedStrings.xml><?xml version="1.0" encoding="utf-8"?>
<sst xmlns="http://schemas.openxmlformats.org/spreadsheetml/2006/main" uniqueCount="111">
  <si>
    <t>Document and Entity Information - shares</t>
  </si>
  <si>
    <t>3 Months Ended</t>
  </si>
  <si>
    <t>Mar. 31, 2019</t>
  </si>
  <si>
    <t>May 14, 2019</t>
  </si>
  <si>
    <t>Details</t>
  </si>
  <si>
    <t>Registrant Name</t>
  </si>
  <si>
    <t>Elite Performance Holding Corp.</t>
  </si>
  <si>
    <t>Registrant CIK</t>
  </si>
  <si>
    <t>0001753681</t>
  </si>
  <si>
    <t>SEC Form</t>
  </si>
  <si>
    <t>10-Q</t>
  </si>
  <si>
    <t>Period End date</t>
  </si>
  <si>
    <t>Mar. 31,
		2019</t>
  </si>
  <si>
    <t>Fiscal Year End</t>
  </si>
  <si>
    <t>--12-31</t>
  </si>
  <si>
    <t>Trading Symbol</t>
  </si>
  <si>
    <t>ELIT</t>
  </si>
  <si>
    <t>Tax Identification Number (TIN)</t>
  </si>
  <si>
    <t>201801530</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1</t>
  </si>
  <si>
    <t>Entity Incorporation, State Country Name</t>
  </si>
  <si>
    <t>Nevada</t>
  </si>
  <si>
    <t>Statement of Financial Position - USD ($)</t>
  </si>
  <si>
    <t>Dec. 31, 2018</t>
  </si>
  <si>
    <t>CURRENT ASSETS</t>
  </si>
  <si>
    <t>Cash</t>
  </si>
  <si>
    <t>Inventory</t>
  </si>
  <si>
    <t>Accounts receivable</t>
  </si>
  <si>
    <t>Prepaid expenses</t>
  </si>
  <si>
    <t>Total Current Assets</t>
  </si>
  <si>
    <t>TOTAL ASSETS</t>
  </si>
  <si>
    <t>CURRENT LIABILITIES</t>
  </si>
  <si>
    <t>Bank overdraft</t>
  </si>
  <si>
    <t>Accounts payable</t>
  </si>
  <si>
    <t>Accounts payable related party</t>
  </si>
  <si>
    <t>Accrued expenses</t>
  </si>
  <si>
    <t>Line of Credit</t>
  </si>
  <si>
    <t>Convertible notes payable (net of debt discount)</t>
  </si>
  <si>
    <t>Note payable - related party</t>
  </si>
  <si>
    <t>Total Current Liabilities</t>
  </si>
  <si>
    <t>Total Liabilities</t>
  </si>
  <si>
    <t>Commitments and Contingencies</t>
  </si>
  <si>
    <t>STOCKHOLDERS' EQUITY (DEFICIT)</t>
  </si>
  <si>
    <t>Preferred stock; $0.0001 par value, 35,000,000 shares authorized, 10,000,000 as of March 31, 2019 and December 31, 2018</t>
  </si>
  <si>
    <t>Common stock; $0.0001 par value, 465,000,000 shares authorized, 56,220,000 and 55,780,000 issued and outstanding as of March 31, 2019 and December 31, 2018, respectively</t>
  </si>
  <si>
    <t>Shares to be issued</t>
  </si>
  <si>
    <t>Additional paid-in capital</t>
  </si>
  <si>
    <t>Accumulated deficit</t>
  </si>
  <si>
    <t>Total Stockholders' Equity (Deficit)</t>
  </si>
  <si>
    <t>TOTAL LIABILITIES AND STOCKHOLDERS' EQUITY (DEFICIT)</t>
  </si>
  <si>
    <t>Income Statement - USD ($)</t>
  </si>
  <si>
    <t>2 Months Ended</t>
  </si>
  <si>
    <t>Mar. 31, 2018</t>
  </si>
  <si>
    <t>REVENUES</t>
  </si>
  <si>
    <t>COST OF GOODS SOLD</t>
  </si>
  <si>
    <t>GROSS PROFIT</t>
  </si>
  <si>
    <t>OPERATING EXPENSES</t>
  </si>
  <si>
    <t>Legal and accounting</t>
  </si>
  <si>
    <t>Advertising</t>
  </si>
  <si>
    <t>Consulting</t>
  </si>
  <si>
    <t>General and administrative</t>
  </si>
  <si>
    <t>Total Operating Expenses</t>
  </si>
  <si>
    <t>OPERATING LOSS</t>
  </si>
  <si>
    <t>Interest expense</t>
  </si>
  <si>
    <t>Total Other Income (Expense)</t>
  </si>
  <si>
    <t>NET LOSS</t>
  </si>
  <si>
    <t>Statement of Cash Flows - USD ($)</t>
  </si>
  <si>
    <t>Amortization of debt discount</t>
  </si>
  <si>
    <t>Increase in inventory</t>
  </si>
  <si>
    <t>Increase (decrease) in accounts receivable</t>
  </si>
  <si>
    <t>Increase in prepaid expenses</t>
  </si>
  <si>
    <t>Increase in accounts payable - related party</t>
  </si>
  <si>
    <t>Increase in accounts payable and accrued liabilities</t>
  </si>
  <si>
    <t>Net Cash Used in Operating Activities</t>
  </si>
  <si>
    <t>Effect of Acquisition</t>
  </si>
  <si>
    <t>Net Cash Used in Financing Activities</t>
  </si>
  <si>
    <t>CASH FLOWS FROM FINANCING ACTIVITIES</t>
  </si>
  <si>
    <t>Proceeds (payments) from notes payable related party</t>
  </si>
  <si>
    <t>Proceeds (payments) from notes payable</t>
  </si>
  <si>
    <t>Net Cash Provided by Financing Activities</t>
  </si>
  <si>
    <t>Increase (Decrease) in Cash</t>
  </si>
  <si>
    <t>Cash and Cash Equivalents at Beginning of Period</t>
  </si>
  <si>
    <t>Cash and Cash Equivalents at End of Period</t>
  </si>
  <si>
    <t>Related Party Transactions Disclosure</t>
  </si>
  <si>
    <t>Notes</t>
  </si>
  <si>
    <t xml:space="preserve">NOTE 3 - RELATED PARTY TRANSACTIONS Loan Receivable-Related Party In 2018, the company advanced $30,000 to Gifted Nutrition International, with a maturity date of August 2019. Gifted Nutrition International is a company that is owned and operated by Joey Firestone and Jon McKenzie. In October the company elected to write this off to compensation expense. Joey Firestone was paid $40,000 in compensation for the year ended December 31, 2018. Accounts and Notes Payable related party On November 15, 2017, Elite Beverage International issued an unsecured note payable to Jon McKenzie at a 6% interest rate, due upon demand. An addendum to the note was added in 2018 for an additional $127,637 in funding. As of December 31, 2018, and March 31, 2019 the outstanding balance was $207,937 and $209,938, respectively. As of March 31, 2019, the accrued interest was $12,786. As of March 31, 2019 we had an outstanding balance due to Jon McKenzie of $191, 894 for un-reimbursed business expenses. For the three months ended March 31, 2019 Jon McKenzie advanced a total of $2,000 for operating expenses of the company. As of March 31, 2019, the outstanding balance was $209,938. For the three months ended March 31, 2019, we had $9,000 in consulting expense to I Know a Dude, Inc. owned by Alya Clark. Mr. Clark is a member of our Board of Directors. As of March 31, 2019, we had an outstanding balance due of $18,000. For the three months ended March 31, 2019 we had $1,500 in accounting expense to The Mosely Group. owned by Reesa McKenzie. Ms. McKenzie is the sister of John McKenzie. As of March 31, 2019, we had an outstanding balance due of $6,000. As of March 31, 2019 we had an outstanding balance due to Joey Firestone of $9,778 for un-reimbursed business expensed. </t>
  </si>
  <si>
    <t>Stockholders' Equity Note Disclosure</t>
  </si>
  <si>
    <t>NOTE 4 - COMMON STOCK AND COMMON STOCK WARRANTS Common Stock The Company has authorized a total of 400,000,000 Shares of Common Stock par value $0.0001 as of the December 31, 2017 audit for Elite Beverage International. However, Elite Performance Holding Corp. is now the successor company and as of March 31, 2019 now reflects 465,000,000 (Four Hundred Sixty-Five Million) shares authorized par value $0.0001. For the three months ended December 31, 2017, the Elite Beverage International Corp. issued 100,000,000 shares of Common Stock for $19,000 to its management. On February 2, 2018 Elite Performance Holding Corp., owned and controlled by Firestone and McKenzie, acquired Elite Beverage International through a 1:2 common share exchange as follows: a). 50,000,000 common shares of Elite Performance Holdings Corp. in exchange for 100,000,000 common shares of Elite Beverage International Inc. Shares to be Registered in the S-1 Registration Statement As of March 31, 2019, the company has raised $254,500 (5,090,000 shares) through a private placement which the company is in the process of registering a S1 registration statement. Restricted Shares issued On November 9, 2018 we issued 40,000 shares of common stock at $.05 per share which were subscribed for on October 9, 2018 for $2,000. These shares are restricted, and subject to SEC Rule 144. On December 13, 2018 the company issued 400,000 shares of restricted common stock for financing fees. These shares are restricted, and subject to SEC rule 144. We valued the shares at $.05 (price of the shares issued in the private placement) due to the lack of market activity and related price. On December 18, 2018 we issued 250,000 shares of restricted common stock per an agreement with Carter, Terry &amp; Associates. These shares are restricted, and subject to SEC rule 144. We valued the shares at $.05 (price of the shares issued in the private placement) due to the lack of market activity and related price. On January 17, 2019 the Company issued 400,000 shares of common stock in consideration for the execution of a convertible note payable.note. These shares restricted and subject to SEC Rule 144. We valued the shares at $.05 (price of the shares issued in the private placement) due to the lack of market activity and related price. On October 9, 2018 we received $2,000 for a subscription for 40,000 shares of common stock. As of March 31, 2019, these shares were unissued. These shares were issued on February 27, 2019. Restricted Shares to be issued On October 22, 2018 we received $2,000 for a subscription for 40,000 shares of common stock. As of March 31, 2019, these shares were unissued. Common Stock Warrants None. NOTE 5 - PREFERRED STOCK The Company has authorized a total of 35,000,000 Shares of Preferred Stock, $.0001 par value, which may be issued from time to time and bearing such rights, privileges and preferences as shall be designated by the Board of Directors. As of December 31, 2017, Elite Beverage International Corp had issued 10,000,000 Shares of Preferred Stock, designated as series A Cumulative Preference A , for $1,000. 10,000,000 Series A preferred which carries super voting rights. Each preferred share carries 20 votes. On February 2, 2018 Elite Performance Holding Corp., owned and controlled by Firestone and McKenzie, acquired Elite Beverage International through a 1:1 preferred share exchange as follows. 10,000,000 Series A preferred shares of Elite Performance Holdings Corp. in exchange for 10,000,000 Series A preferred shares of Elite Beverage International Inc.</t>
  </si>
  <si>
    <t>Substantial Doubt about Going Concern</t>
  </si>
  <si>
    <t xml:space="preserve"> NOTE 6 -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trying to raise new debt or equity to set up and market its line sports beverage product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
  </si>
  <si>
    <t>Commitments and Contingencies Disclosure</t>
  </si>
  <si>
    <t xml:space="preserve">NOTE 7  COMMITMENTS AND CONTINGENCIES None. </t>
  </si>
  <si>
    <t>Equity Method Investments and Joint Ventures Disclosure</t>
  </si>
  <si>
    <t xml:space="preserve">NOTE 8  ACQUISITIONS Stock Exchange Agreement  Elite Beverage Holdings Corp. On February 2, 2018, the Company closed on an Stock Exchange Agreement (SEA) with Elite Beverage International Corp. Pursuant to the SEA, we purchased all of Joey Firestone and Jon McKenzies 100,000,000 common shares and 10,000,000 preferred shares in Elite Beverage International Corp., which gave the Company ownership of all of its assets and liabilities in exchange for 50,000,000 common shares and 10,000,000 preferred shares of the Company. Elite Beverage was formed on November 29, 2017 (inception) and is currently producing a first of its kind functional sports beverage. Beyond Your Limit Training (B.Y.L.T.) sports drink is the first to combine the benefits of hydration, muscle repair, fat oxidation, and recovery all-in-one great tasting beverage. Whether you are looking to achieve optimal performance on the baseball field, basketball court, soccer field, in the gym or any competitive sport, BYLT provides the competitive edge every athlete actively seeks. This unique product is designed with scientifically dosed key ingredients to bridge the gap between the current sports drinks filled with sugars that have serve no function, hydration beverages and dietary supplements, without the crash from sugars and jitters from caffeine which eventually leads to a decrease in performance for athletes. BYLT is not only designed to enhance performance and support the intense physical demand of athletes but be safe and backed by science. This acquisition was accounted for as an acquisition by entities under common control due to the fact that both Elite Performance Holdings Corp. and Elite Beverage International Corp. were and continue to be commonly held by Joey Firestone and Jon McKenzie. The ownership structure of the Company did not change as a result nor did any of its officers change positions. As the assets acquired were from an entity under common control, the assets from Elite Beverage International Corp. have been combined at historical cost for all periods presented, with no step-up in basis. See below for the recognition entry for the stock issued for the acquisition: Additional paid-in-capital $ 6,000 Common stock, based on par value of $0.0001 $ (5,000 ) Preferred stock, based on par value of $0.0001 $ (1,000 ) Also pursuant to ASC Section 805-50-45, financial statements and financial information presented for the period ended have been retrospectively adjusted to furnish comparative information. Therefore, the accompanying combined financial statements as of and for the period from January 30, 2018 (inception) to March 31, 2019 present the combined financial position and results of operations of the Company and Elite Beverage International Corp. despite the acquisition occurring on February 2, 2018. Intercompany transactions occurred on or after January 30, 2018 have been eliminated. Likewise, for the period from January 30, 2018 through February 2, 2018, effects of any intra-entity transactions (between the Company and Elite Beverage International Corp.) have been eliminated, resulting in operations for the period prior to Acquisition date essentially being on the same basis as operations post Acquisition date. </t>
  </si>
  <si>
    <t>Debt Disclosure</t>
  </si>
  <si>
    <t>NOTE 9  Convertible On December 10, 2018 we entered into a Senior Secured Promissory note with First Fire Global Opportunities Fund, LLC in the amount of $157,500 with an interest rate of 8% per annum and a maturity date of May 10, 2019. The note carries a prepayment feature and a default provision that allows, in the event of default, for a conversion of debt into equity at a fixed price of $.05, or if publicly traded, at the rate of the lesser of $.05 or the lowest of 65% of the 20 previous trading days from the notice of conversion, or based on any subsequent financings with better terms to other investors. On December 12, 2018 the Company issued 400,000 shares of common stock in consideration for the execution of this note. These shares are restricted and subject to SEC Rule 144. This note had $25,500 in original discount and $20,000 in discount for the 400,000 shares issued. The original debt discount was $45,500; we amortized $22,500 for the three months ended March 31, 2019 and we had a remaining debt discount of $17,750 as of March 31, 2019. As of March 31, 2019, we had a $2,706 in accrued interest due on this note. On January 7, 2019 we issued a convertible promissory note to David Stoccardo in the amount of $157,500 with an interest rate of 8% per annum and a maturity date of January 8,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anuary 17, 2019 the Company issued 400,000 Weshares of common stock in consideration for the execution of this note. These shares restricted and subject to SEC Rule 144. These shares were valued at $20,000. This note also included an original discount fee of $27,500, we amortized $6,479 during the three months ended March 31, 2019 and had an outstanding balance of 21,021 as of March 31, 2019. On March 28, 2019 we issued a convertible promissory note to David Stoccardo in the amount of $7,875 with an interest rate of 8% per annum and a maturity date of January 8,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This note included an original discount fee of $375, we amortized $90 during the three months ended March 31, 2019 and had an outstanding balance of $285 as of March 31, 2019. On March 12, 2019, we entered into a production funding line of credit agreement with Gourmet Growth LLC. And received an initial advance of $150,000. Total Interest Expense on the above notes for the 3 months ended March 31, 2019 and 2018 was $10,801 and $1,344.</t>
  </si>
  <si>
    <t>Subsequent Events</t>
  </si>
  <si>
    <t xml:space="preserve">NOTE 10 - SUBSEQUENT EVENTS Subsequently on May 7, 2019 Jon McKenzie resigned as the Chief Executive Officer and Joey Firestone was elected to the position of Chief Executive Officer. Mr. McKenzie will still retain his position on the companys Board of Directors. On April 26, 2019 the company paid David Stocardo $8,711 towards the payoff of the note dated March 28, 2019 and retired the note in full. On May 14, 2019 the company paid David Stoccardo $5,000 towards the payoff of the note dated January 7, 2019. On April 30, 2019 the company paid FirstFire $62,500 towards the payoff of the note dated December 10, 2018. On May 14, 2019 the company paid FirstFire $7,500 towards the payoff of the note dated December 10, 2018. In accordance with ASC 855, the Company has analyzed its operations subsequent to March 31, 2019 through the date these financial statements were issued and has determined that it does not have any other material subsequent events to disclose in these financial statements.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5622000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row r="19" spans="1:3">
      <c r="A19" s="4" t="s">
        <v>33</v>
      </c>
      <c r="B19"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7</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97</v>
      </c>
    </row>
    <row r="4" spans="1:2">
      <c r="A4" s="4" t="s">
        <v>109</v>
      </c>
      <c r="B4" s="4" t="s">
        <v>1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872</v>
      </c>
      <c r="C3" s="6" t="n">
        <v>126</v>
      </c>
    </row>
    <row r="4" spans="1:3">
      <c r="A4" s="4" t="s">
        <v>39</v>
      </c>
      <c r="B4" s="5" t="n">
        <v>148440</v>
      </c>
      <c r="C4" s="5" t="n">
        <v>139140</v>
      </c>
    </row>
    <row r="5" spans="1:3">
      <c r="A5" s="4" t="s">
        <v>40</v>
      </c>
      <c r="B5" s="5" t="n">
        <v>2923</v>
      </c>
      <c r="C5" s="5" t="n">
        <v>6860</v>
      </c>
    </row>
    <row r="6" spans="1:3">
      <c r="A6" s="4" t="s">
        <v>41</v>
      </c>
      <c r="B6" s="5" t="n">
        <v>9500</v>
      </c>
      <c r="C6" s="5" t="n">
        <v>2928</v>
      </c>
    </row>
    <row r="7" spans="1:3">
      <c r="A7" s="4" t="s">
        <v>42</v>
      </c>
      <c r="B7" s="5" t="n">
        <v>171735</v>
      </c>
      <c r="C7" s="5" t="n">
        <v>149054</v>
      </c>
    </row>
    <row r="8" spans="1:3">
      <c r="A8" s="4" t="s">
        <v>43</v>
      </c>
      <c r="B8" s="5" t="n">
        <v>171735</v>
      </c>
      <c r="C8" s="5" t="n">
        <v>149054</v>
      </c>
    </row>
    <row r="9" spans="1:3">
      <c r="A9" s="3" t="s">
        <v>44</v>
      </c>
    </row>
    <row r="10" spans="1:3">
      <c r="A10" s="4" t="s">
        <v>45</v>
      </c>
      <c r="B10" s="5" t="n">
        <v>1793</v>
      </c>
      <c r="C10" s="5" t="n">
        <v>0</v>
      </c>
    </row>
    <row r="11" spans="1:3">
      <c r="A11" s="4" t="s">
        <v>46</v>
      </c>
      <c r="B11" s="5" t="n">
        <v>153716</v>
      </c>
      <c r="C11" s="5" t="n">
        <v>112844</v>
      </c>
    </row>
    <row r="12" spans="1:3">
      <c r="A12" s="4" t="s">
        <v>47</v>
      </c>
      <c r="B12" s="5" t="n">
        <v>238458</v>
      </c>
      <c r="C12" s="5" t="n">
        <v>231806</v>
      </c>
    </row>
    <row r="13" spans="1:3">
      <c r="A13" s="4" t="s">
        <v>48</v>
      </c>
      <c r="B13" s="5" t="n">
        <v>23663</v>
      </c>
      <c r="C13" s="5" t="n">
        <v>3613</v>
      </c>
    </row>
    <row r="14" spans="1:3">
      <c r="A14" s="4" t="s">
        <v>49</v>
      </c>
      <c r="B14" s="5" t="n">
        <v>150000</v>
      </c>
      <c r="C14" s="5" t="n">
        <v>0</v>
      </c>
    </row>
    <row r="15" spans="1:3">
      <c r="A15" s="4" t="s">
        <v>50</v>
      </c>
      <c r="B15" s="5" t="n">
        <v>283818</v>
      </c>
      <c r="C15" s="5" t="n">
        <v>117250</v>
      </c>
    </row>
    <row r="16" spans="1:3">
      <c r="A16" s="4" t="s">
        <v>51</v>
      </c>
      <c r="B16" s="5" t="n">
        <v>209938</v>
      </c>
      <c r="C16" s="5" t="n">
        <v>207937</v>
      </c>
    </row>
    <row r="17" spans="1:3">
      <c r="A17" s="4" t="s">
        <v>52</v>
      </c>
      <c r="B17" s="5" t="n">
        <v>1061386</v>
      </c>
      <c r="C17" s="5" t="n">
        <v>673450</v>
      </c>
    </row>
    <row r="18" spans="1:3">
      <c r="A18" s="4" t="s">
        <v>53</v>
      </c>
      <c r="B18" s="5" t="n">
        <v>1061386</v>
      </c>
      <c r="C18" s="5" t="n">
        <v>673450</v>
      </c>
    </row>
    <row r="19" spans="1:3">
      <c r="A19" s="4" t="s">
        <v>54</v>
      </c>
      <c r="B19" s="5" t="n">
        <v>0</v>
      </c>
      <c r="C19" s="5" t="n">
        <v>0</v>
      </c>
    </row>
    <row r="20" spans="1:3">
      <c r="A20" s="3" t="s">
        <v>55</v>
      </c>
    </row>
    <row r="21" spans="1:3">
      <c r="A21" s="4" t="s">
        <v>56</v>
      </c>
      <c r="B21" s="5" t="n">
        <v>1000</v>
      </c>
      <c r="C21" s="5" t="n">
        <v>1000</v>
      </c>
    </row>
    <row r="22" spans="1:3">
      <c r="A22" s="4" t="s">
        <v>57</v>
      </c>
      <c r="B22" s="5" t="n">
        <v>5622</v>
      </c>
      <c r="C22" s="5" t="n">
        <v>5578</v>
      </c>
    </row>
    <row r="23" spans="1:3">
      <c r="A23" s="4" t="s">
        <v>58</v>
      </c>
      <c r="B23" s="5" t="n">
        <v>2000</v>
      </c>
      <c r="C23" s="5" t="n">
        <v>4000</v>
      </c>
    </row>
    <row r="24" spans="1:3">
      <c r="A24" s="4" t="s">
        <v>59</v>
      </c>
      <c r="B24" s="5" t="n">
        <v>206971</v>
      </c>
      <c r="C24" s="5" t="n">
        <v>185015</v>
      </c>
    </row>
    <row r="25" spans="1:3">
      <c r="A25" s="4" t="s">
        <v>60</v>
      </c>
      <c r="B25" s="5" t="n">
        <v>-1105244</v>
      </c>
      <c r="C25" s="5" t="n">
        <v>-719989</v>
      </c>
    </row>
    <row r="26" spans="1:3">
      <c r="A26" s="4" t="s">
        <v>61</v>
      </c>
      <c r="B26" s="5" t="n">
        <v>-889651</v>
      </c>
      <c r="C26" s="5" t="n">
        <v>-524396</v>
      </c>
    </row>
    <row r="27" spans="1:3">
      <c r="A27" s="4" t="s">
        <v>62</v>
      </c>
      <c r="B27" s="6" t="n">
        <v>171735</v>
      </c>
      <c r="C27" s="6" t="n">
        <v>1490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29"/>
    <col customWidth="1" max="2" min="2" width="15"/>
    <col customWidth="1" max="3" min="3" width="15"/>
  </cols>
  <sheetData>
    <row r="1" spans="1:3">
      <c r="A1" s="1" t="s">
        <v>63</v>
      </c>
      <c r="B1" s="2" t="s">
        <v>64</v>
      </c>
      <c r="C1" s="2" t="s">
        <v>1</v>
      </c>
    </row>
    <row r="2" spans="1:3">
      <c r="B2" s="2" t="s">
        <v>65</v>
      </c>
      <c r="C2" s="2" t="s">
        <v>2</v>
      </c>
    </row>
    <row r="3" spans="1:3">
      <c r="A3" s="3" t="s">
        <v>4</v>
      </c>
    </row>
    <row r="4" spans="1:3">
      <c r="A4" s="4" t="s">
        <v>66</v>
      </c>
      <c r="B4" s="6" t="n">
        <v>0</v>
      </c>
      <c r="C4" s="6" t="n">
        <v>13226</v>
      </c>
    </row>
    <row r="5" spans="1:3">
      <c r="A5" s="4" t="s">
        <v>67</v>
      </c>
      <c r="B5" s="5" t="n">
        <v>0</v>
      </c>
      <c r="C5" s="5" t="n">
        <v>13083</v>
      </c>
    </row>
    <row r="6" spans="1:3">
      <c r="A6" s="4" t="s">
        <v>68</v>
      </c>
      <c r="B6" s="5" t="n">
        <v>0</v>
      </c>
      <c r="C6" s="5" t="n">
        <v>143</v>
      </c>
    </row>
    <row r="7" spans="1:3">
      <c r="A7" s="3" t="s">
        <v>69</v>
      </c>
    </row>
    <row r="8" spans="1:3">
      <c r="A8" s="4" t="s">
        <v>70</v>
      </c>
      <c r="B8" s="5" t="n">
        <v>6050</v>
      </c>
      <c r="C8" s="5" t="n">
        <v>10410</v>
      </c>
    </row>
    <row r="9" spans="1:3">
      <c r="A9" s="4" t="s">
        <v>71</v>
      </c>
      <c r="B9" s="5" t="n">
        <v>0</v>
      </c>
      <c r="C9" s="5" t="n">
        <v>152303</v>
      </c>
    </row>
    <row r="10" spans="1:3">
      <c r="A10" s="4" t="s">
        <v>72</v>
      </c>
      <c r="B10" s="5" t="n">
        <v>25600</v>
      </c>
      <c r="C10" s="5" t="n">
        <v>146599</v>
      </c>
    </row>
    <row r="11" spans="1:3">
      <c r="A11" s="4" t="s">
        <v>73</v>
      </c>
      <c r="B11" s="5" t="n">
        <v>8920</v>
      </c>
      <c r="C11" s="5" t="n">
        <v>36216</v>
      </c>
    </row>
    <row r="12" spans="1:3">
      <c r="A12" s="4" t="s">
        <v>74</v>
      </c>
      <c r="B12" s="5" t="n">
        <v>40570</v>
      </c>
      <c r="C12" s="5" t="n">
        <v>345528</v>
      </c>
    </row>
    <row r="13" spans="1:3">
      <c r="A13" s="4" t="s">
        <v>75</v>
      </c>
      <c r="B13" s="5" t="n">
        <v>-40570</v>
      </c>
      <c r="C13" s="5" t="n">
        <v>-345385</v>
      </c>
    </row>
    <row r="14" spans="1:3">
      <c r="A14" s="4" t="s">
        <v>76</v>
      </c>
      <c r="B14" s="5" t="n">
        <v>-1344</v>
      </c>
      <c r="C14" s="5" t="n">
        <v>-39870</v>
      </c>
    </row>
    <row r="15" spans="1:3">
      <c r="A15" s="4" t="s">
        <v>77</v>
      </c>
      <c r="B15" s="5" t="n">
        <v>-1344</v>
      </c>
      <c r="C15" s="5" t="n">
        <v>-39870</v>
      </c>
    </row>
    <row r="16" spans="1:3">
      <c r="A16" s="4" t="s">
        <v>78</v>
      </c>
      <c r="B16" s="6" t="n">
        <v>-41914</v>
      </c>
      <c r="C16" s="6" t="n">
        <v>-385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79</v>
      </c>
      <c r="B1" s="2" t="s">
        <v>64</v>
      </c>
      <c r="C1" s="2" t="s">
        <v>1</v>
      </c>
    </row>
    <row r="2" spans="1:3">
      <c r="B2" s="2" t="s">
        <v>65</v>
      </c>
      <c r="C2" s="2" t="s">
        <v>2</v>
      </c>
    </row>
    <row r="3" spans="1:3">
      <c r="A3" s="3" t="s">
        <v>4</v>
      </c>
    </row>
    <row r="4" spans="1:3">
      <c r="A4" s="4" t="s">
        <v>78</v>
      </c>
      <c r="B4" s="6" t="n">
        <v>-41914</v>
      </c>
      <c r="C4" s="6" t="n">
        <v>-385255</v>
      </c>
    </row>
    <row r="5" spans="1:3">
      <c r="A5" s="4" t="s">
        <v>80</v>
      </c>
      <c r="B5" s="5" t="n">
        <v>0</v>
      </c>
      <c r="C5" s="5" t="n">
        <v>29069</v>
      </c>
    </row>
    <row r="6" spans="1:3">
      <c r="A6" s="4" t="s">
        <v>81</v>
      </c>
      <c r="B6" s="5" t="n">
        <v>0</v>
      </c>
      <c r="C6" s="5" t="n">
        <v>-9300</v>
      </c>
    </row>
    <row r="7" spans="1:3">
      <c r="A7" s="4" t="s">
        <v>82</v>
      </c>
      <c r="B7" s="5" t="n">
        <v>0</v>
      </c>
      <c r="C7" s="5" t="n">
        <v>3937</v>
      </c>
    </row>
    <row r="8" spans="1:3">
      <c r="A8" s="4" t="s">
        <v>83</v>
      </c>
      <c r="B8" s="5" t="n">
        <v>-1300</v>
      </c>
      <c r="C8" s="5" t="n">
        <v>-6572</v>
      </c>
    </row>
    <row r="9" spans="1:3">
      <c r="A9" s="4" t="s">
        <v>84</v>
      </c>
      <c r="B9" s="5" t="n">
        <v>0</v>
      </c>
      <c r="C9" s="5" t="n">
        <v>6652</v>
      </c>
    </row>
    <row r="10" spans="1:3">
      <c r="A10" s="4" t="s">
        <v>85</v>
      </c>
      <c r="B10" s="5" t="n">
        <v>5845</v>
      </c>
      <c r="C10" s="5" t="n">
        <v>62715</v>
      </c>
    </row>
    <row r="11" spans="1:3">
      <c r="A11" s="4" t="s">
        <v>86</v>
      </c>
      <c r="B11" s="5" t="n">
        <v>-37369</v>
      </c>
      <c r="C11" s="5" t="n">
        <v>-298754</v>
      </c>
    </row>
    <row r="12" spans="1:3">
      <c r="A12" s="4" t="s">
        <v>87</v>
      </c>
      <c r="B12" s="5" t="n">
        <v>14447</v>
      </c>
      <c r="C12" s="5" t="n">
        <v>0</v>
      </c>
    </row>
    <row r="13" spans="1:3">
      <c r="A13" s="4" t="s">
        <v>88</v>
      </c>
      <c r="B13" s="5" t="n">
        <v>14447</v>
      </c>
      <c r="C13" s="5" t="n">
        <v>0</v>
      </c>
    </row>
    <row r="14" spans="1:3">
      <c r="A14" s="3" t="s">
        <v>89</v>
      </c>
    </row>
    <row r="15" spans="1:3">
      <c r="A15" s="4" t="s">
        <v>90</v>
      </c>
      <c r="B15" s="5" t="n">
        <v>25000</v>
      </c>
      <c r="C15" s="5" t="n">
        <v>2000</v>
      </c>
    </row>
    <row r="16" spans="1:3">
      <c r="A16" s="4" t="s">
        <v>91</v>
      </c>
      <c r="B16" s="5" t="n">
        <v>0</v>
      </c>
      <c r="C16" s="5" t="n">
        <v>307500</v>
      </c>
    </row>
    <row r="17" spans="1:3">
      <c r="A17" s="4" t="s">
        <v>92</v>
      </c>
      <c r="B17" s="5" t="n">
        <v>25000</v>
      </c>
      <c r="C17" s="5" t="n">
        <v>309500</v>
      </c>
    </row>
    <row r="18" spans="1:3">
      <c r="A18" s="4" t="s">
        <v>93</v>
      </c>
      <c r="B18" s="5" t="n">
        <v>2078</v>
      </c>
      <c r="C18" s="5" t="n">
        <v>10746</v>
      </c>
    </row>
    <row r="19" spans="1:3">
      <c r="A19" s="4" t="s">
        <v>94</v>
      </c>
      <c r="B19" s="5" t="n">
        <v>0</v>
      </c>
      <c r="C19" s="5" t="n">
        <v>126</v>
      </c>
    </row>
    <row r="20" spans="1:3">
      <c r="A20" s="4" t="s">
        <v>95</v>
      </c>
      <c r="B20" s="6" t="n">
        <v>2078</v>
      </c>
      <c r="C20" s="6" t="n">
        <v>108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46"/>
  </cols>
  <sheetData>
    <row r="1" spans="1:2">
      <c r="A1" s="1" t="s">
        <v>103</v>
      </c>
      <c r="B1" s="2" t="s">
        <v>1</v>
      </c>
    </row>
    <row r="2" spans="1:2">
      <c r="B2" s="2" t="s">
        <v>2</v>
      </c>
    </row>
    <row r="3" spans="1:2">
      <c r="A3" s="3" t="s">
        <v>97</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5</v>
      </c>
      <c r="B1" s="2" t="s">
        <v>1</v>
      </c>
    </row>
    <row r="2" spans="1:2">
      <c r="B2" s="2" t="s">
        <v>2</v>
      </c>
    </row>
    <row r="3" spans="1:2">
      <c r="A3" s="3" t="s">
        <v>97</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58:31Z</dcterms:created>
  <dcterms:modified xmlns:dcterms="http://purl.org/dc/terms/" xmlns:xsi="http://www.w3.org/2001/XMLSchema-instance" xsi:type="dcterms:W3CDTF">2019-05-20T16:58:31Z</dcterms:modified>
</cp:coreProperties>
</file>